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SIC AND DILUTED INCOME AND LO" sheetId="8" state="visible" r:id="rId8"/>
    <sheet xmlns:r="http://schemas.openxmlformats.org/officeDocument/2006/relationships" name="COMMITMENTS AND CONTINGENCIES" sheetId="9" state="visible" r:id="rId9"/>
    <sheet xmlns:r="http://schemas.openxmlformats.org/officeDocument/2006/relationships" name="SHARE-BASED COMPENSATION"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SIC AND DILUTED INCOME AND _2" sheetId="15" state="visible" r:id="rId15"/>
    <sheet xmlns:r="http://schemas.openxmlformats.org/officeDocument/2006/relationships" name="COMMITMENTS AND CONTINGENCIES (" sheetId="16" state="visible" r:id="rId16"/>
    <sheet xmlns:r="http://schemas.openxmlformats.org/officeDocument/2006/relationships" name="SHARE-BASED COMPENSATION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BASIC AND DILUTED INCOME AND _3"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SHARE-BASED COMPENSATION (Detai" sheetId="24" state="visible" r:id="rId24"/>
    <sheet xmlns:r="http://schemas.openxmlformats.org/officeDocument/2006/relationships" name="SHARE-BASED COMPENSATION (Det_2" sheetId="25" state="visible" r:id="rId25"/>
    <sheet xmlns:r="http://schemas.openxmlformats.org/officeDocument/2006/relationships" name="RELATED PARTY TRANSACTION (Deta"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Oct. 31, 2020</t>
        </is>
      </c>
    </row>
    <row r="3">
      <c r="A3" s="3" t="inlineStr">
        <is>
          <t>Document and Entity Information</t>
        </is>
      </c>
    </row>
    <row r="4">
      <c r="A4" s="4" t="inlineStr">
        <is>
          <t>Entity Registrant Name</t>
        </is>
      </c>
      <c r="B4" s="4" t="inlineStr">
        <is>
          <t>ENCISION INC</t>
        </is>
      </c>
    </row>
    <row r="5">
      <c r="A5" s="4" t="inlineStr">
        <is>
          <t>Entity Central Index Key</t>
        </is>
      </c>
      <c r="B5" s="4" t="inlineStr">
        <is>
          <t>00009307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1-11789</t>
        </is>
      </c>
    </row>
    <row r="16">
      <c r="A16" s="4" t="inlineStr">
        <is>
          <t>Entity Incorporation, State Country Code</t>
        </is>
      </c>
      <c r="B16" s="4" t="inlineStr">
        <is>
          <t>CO</t>
        </is>
      </c>
    </row>
    <row r="17">
      <c r="A17" s="4" t="inlineStr">
        <is>
          <t>Entity Interactive Data Current</t>
        </is>
      </c>
      <c r="B17" s="4" t="inlineStr">
        <is>
          <t>Yes</t>
        </is>
      </c>
    </row>
    <row r="18">
      <c r="A18" s="4" t="inlineStr">
        <is>
          <t>Entity Common Stock, Shares Outstanding</t>
        </is>
      </c>
      <c r="C18" s="5" t="n">
        <v>11582641</v>
      </c>
    </row>
    <row r="19">
      <c r="A19" s="4" t="inlineStr">
        <is>
          <t>Document Fiscal Year Focus</t>
        </is>
      </c>
      <c r="B19" s="4" t="inlineStr">
        <is>
          <t>2021</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0</t>
        </is>
      </c>
    </row>
    <row r="3">
      <c r="A3" s="3" t="inlineStr">
        <is>
          <t>Share-based Payment Arrangement [Abstract]</t>
        </is>
      </c>
    </row>
    <row r="4">
      <c r="A4" s="4" t="inlineStr">
        <is>
          <t>SHARE-BASED COMPENSATION</t>
        </is>
      </c>
      <c r="B4" s="4" t="inlineStr">
        <is>
          <t>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six months ended September 30, 2020 and 2019, which was allocated as follows:
Three Months Ended Six Months Ended
September 30, 2020 September 30, 2019 September 30, 2020 September 30, 2019
Cost of sales $ 1,116 $ 724 $ 1,834 $ 1,405
Sales and marketing 1,277 803 2,435 1,593
General and administrative 5,999 5,442 11,170 11,064
Research and development 605 694 1,091 1,303
Stock-based compensation expense $ 8,997 $ 7,663 $ 16,530 $ 15,365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70,000 stock options
granted and 12,000 stock options forfeited during the three months ended September 30, 2020, and 90,000 stock options granted and
12,000 stock options forfeited during the six months ended September 30, 2020. There were 45,000 stock options granted and 33,000
stock options forfeited during the three months ended September 30, 2019, and 85,000 stock options granted and 83,000 stock options
forfeited during the six months ended September 30, 2019. As of September 30, 2020, approximately $123,000
of total unrecognized compensation costs related to nonvested stock options is expected to be recognized over a period of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Sep. 30, 2020</t>
        </is>
      </c>
    </row>
    <row r="3">
      <c r="A3" s="3" t="inlineStr">
        <is>
          <t>Related Party Transactions [Abstract]</t>
        </is>
      </c>
    </row>
    <row r="4">
      <c r="A4" s="4" t="inlineStr">
        <is>
          <t>RELATED PARTY TRANSACTION</t>
        </is>
      </c>
      <c r="B4" s="4" t="inlineStr">
        <is>
          <t>Note 6. RELATED PARTY TRANSACTION We paid consulting fees of $14,500 and $29,103
during the three and six months ended September 30, 2020, respectively, and $16,500 and $36,594 to an entity owned by one of our
directors during the three and six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7. SUBSEQUENT EVENTS We evaluated all of our
activity as of the date the condensed interim financial statements were issued and concluded that no subsequent events have occurred
that would require recognition in our financial statements or disclosed in the notes to our condensed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is>
      </c>
    </row>
    <row r="6">
      <c r="A6" s="4" t="inlineStr">
        <is>
          <t>Cash and Cash Equivalents</t>
        </is>
      </c>
      <c r="B6" s="4" t="inlineStr">
        <is>
          <t>Cash and Cash Equivalents. For purposes
of reporting cash flows, we consider all cash and highly liquid investments with an original maturity of three months or less to
be cash equivalents.</t>
        </is>
      </c>
    </row>
    <row r="7">
      <c r="A7" s="4" t="inlineStr">
        <is>
          <t>Fair Value of Financial Instruments</t>
        </is>
      </c>
      <c r="B7" s="4" t="inlineStr">
        <is>
          <t>Fair Value of Financial Instruments. Our financial instruments consist of cash, cash equivalents, short-term trade receivables, payables, line of credit, EIDL loan
and unsecured promissory note. The carrying values of cash, cash equivalents, trade receivables, payables, line of credit, EIDL
loan and unsecured promissory note approximate their fair value due to their short maturities.</t>
        </is>
      </c>
    </row>
    <row r="8">
      <c r="A8" s="4" t="inlineStr">
        <is>
          <t>Concentration of Credit Risk</t>
        </is>
      </c>
      <c r="B8" s="4" t="inlineStr">
        <is>
          <t>Concentration of Credit Risk. Financial
instruments, which potentially subject us to concentrations of credit risk, consist of cash and cash equivalents, accounts receivable
line of credit and unsecured promissory note. From time to time, the amount of cash on deposit with financial institutions may
exceed the $250,000 federally insured limit at September 30, 2020. We believe that cash on deposit that exceeds $250,000 with financial
institutions is financially sound and the risk of loss is minimal.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20 of $1,038,240 and at March 31, 2020 of $881,194 included no more than 8% from any one customer.</t>
        </is>
      </c>
    </row>
    <row r="9">
      <c r="A9" s="4" t="inlineStr">
        <is>
          <t>Inventories</t>
        </is>
      </c>
      <c r="B9" s="4" t="inlineStr">
        <is>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September 30, 2020 and March 31, 2020, inventory consisted of the following:
September 30, 2020 March 31, 2020
Raw materials $ 1,251,132 $ 1,147,983
Finished goods 368,193 516,918
Total gross inventories 1,619,325 1,664,901
Less reserve for obsolescence (62,000 ) (39,000 )
Total net inventories $ 1,557,325 $ 1,625,901 </t>
        </is>
      </c>
    </row>
    <row r="10">
      <c r="A10" s="4" t="inlineStr">
        <is>
          <t>Property and Equipment</t>
        </is>
      </c>
      <c r="B10" s="4" t="inlineStr">
        <is>
          <t>Property and Equipment Property and
equipment are stated at cost, with depreciation computed over the estimated useful lives of the assets, generally five to seven
years. Depreciation expense for the three and six months ended September 30, 2020 was $13,859 and $32,277, respectively, and for
the three and six months ended September 30, 2019 was $30,388 and $66,722, respectively.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t>
        </is>
      </c>
    </row>
    <row r="11">
      <c r="A11" s="4" t="inlineStr">
        <is>
          <t>Long-Lived Assets</t>
        </is>
      </c>
      <c r="B11" s="4" t="inlineStr">
        <is>
          <t>Long-Lived Assets.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t>
        </is>
      </c>
    </row>
    <row r="12">
      <c r="A12" s="4" t="inlineStr">
        <is>
          <t>Patents</t>
        </is>
      </c>
      <c r="B12" s="4" t="inlineStr">
        <is>
          <t>Patents. The costs of applying for patents
are capitalized and amortized on a straight-line basis over the lesser of the patent’s economic or legal life (20 years from
the date of application in the United States). Capitalized costs are expensed if patents are not issued. We review the carrying
value of our patents periodically to determine whether the patents have continuing value and such reviews could result in the conclusion
that the recorded amounts have been impaired.</t>
        </is>
      </c>
    </row>
    <row r="13">
      <c r="A13" s="4" t="inlineStr">
        <is>
          <t>Income Taxes</t>
        </is>
      </c>
      <c r="B13" s="4" t="inlineStr">
        <is>
          <t>Income Taxes. We account for income
taxes under the provisions of FASB Accounting Standards Codification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As a result, no provision for income tax is reflected in the accompanying statements of operations.
Should we achieve sufficient, sustained income in the future, we may conclude that some or all of the valuation allowance should
be reversed. We are required to make many subjective assumptions and judgments regarding our income tax exposures. At September
30, 2020, we had no unrecognized tax benefits, which would affect the effective tax rate if recognized and had no accrued interest,
or penalties related to uncertain tax positions.</t>
        </is>
      </c>
    </row>
    <row r="14">
      <c r="A14" s="4" t="inlineStr">
        <is>
          <t>Revenue Recognition</t>
        </is>
      </c>
      <c r="B14" s="4" t="inlineStr">
        <is>
          <t>Revenue Recognition. We record revenue
at a single point in time, when control is transferred to the customer, which is consistent with past practice. We will continue
to apply our current business processes, policies, systems and controls to support recognition and disclosure. Our shipping policy
is FOB Shipping Point. We recognize revenue from sales to stocking distributors when there is no right of return, other than for
normal warranty claims. We have no ongoing obligations related to product sales, except for normal warranty obligations. As presented
on the Statement of Operations our revenue is disaggregated between product revenue and service revenue. As it relates specifically
to product revenue, we do not believe further disaggregation is necessary as substantially all of our product revenue comes from
multiple products within a line of medical devices. Our engineering service contracts are billed on a time and materials basis
and revenue is recognized over time as the services are performed.</t>
        </is>
      </c>
    </row>
    <row r="15">
      <c r="A15" s="4" t="inlineStr">
        <is>
          <t>Research and Development Expenses</t>
        </is>
      </c>
      <c r="B15" s="4" t="inlineStr">
        <is>
          <t>Research and Development Expenses We
expense research and development costs for products and processes as incurred.</t>
        </is>
      </c>
    </row>
    <row r="16">
      <c r="A16" s="4" t="inlineStr">
        <is>
          <t>Stock-Based Compensation</t>
        </is>
      </c>
      <c r="B16" s="4" t="inlineStr">
        <is>
          <t>Stock-Based Compensation 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Stock-based compensation expense recognized
under ASC 718 for the three and six months ended September 30, 2020 was $8,997 and $16,530, respectively, and the three and six
months ended September 30, 2019 was $7,663 and $15,365, respectively, which consisted of stock-based compensation expense related
to grants of employee stock options.</t>
        </is>
      </c>
    </row>
    <row r="17">
      <c r="A17" s="4" t="inlineStr">
        <is>
          <t>Segment Reporting</t>
        </is>
      </c>
      <c r="B17" s="4" t="inlineStr">
        <is>
          <t>Segment Reporting. We have concluded
that we have two operating segments.</t>
        </is>
      </c>
    </row>
    <row r="18">
      <c r="A18" s="4" t="inlineStr">
        <is>
          <t>Recent Accounting Pronouncements</t>
        </is>
      </c>
      <c r="B18" s="4" t="inlineStr">
        <is>
          <t>Recent Accounting Pronouncements. We
have reviewed all recently issued accounting pronouncements by the Financial Accounting Standards Board. There were no new material
accounting standards issued in the quarter ended September 30, 2020 that impacted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inventory</t>
        </is>
      </c>
      <c r="B4" s="4" t="inlineStr">
        <is>
          <t xml:space="preserve">At September 30, 2020 and March 31, 2020, inventory
consisted of the following:
September 30, 2020 March 31, 2020
Raw materials $ 1,251,132 $ 1,147,983
Finished goods 368,193 516,918
Total gross inventories 1,619,325 1,664,901
Less reserve for obsolescence (62,000 ) (39,000 )
Total net inventories $ 1,557,325 $ 1,625,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AND DILUTED INCOME AND LOSS PER COMMON SHARE (Tables)</t>
        </is>
      </c>
      <c r="B1" s="2" t="inlineStr">
        <is>
          <t>6 Months Ended</t>
        </is>
      </c>
    </row>
    <row r="2">
      <c r="B2" s="2" t="inlineStr">
        <is>
          <t>Sep. 30,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loss per share:
Three Months Ended Six Months Ended
September 30, 2020 September 30, 2019 September 20, 2020 September 30, 2019
Net income (loss) $ 8,786 $ 29,886 $ (130,519 ) $ (152,009 )
Weighted-average basic shares outstanding 11,582,641 11,558,355 11,582,641 11,558,355
Effect of dilutive securities 162,520 33,719 — —
Weighted-average diluted shares 11,745,161 11,592,074 11,582,641 11,558,355
Basic net income (loss) per share $ 0.00 $ 0.00 $ (0.01 ) $ (0.01 )
Diluted net income (loss) per share $ 0.00 $ 0.00 $ (0.01 ) $ (0.01 )
Antidilutive employee stock options and RSUs 913,480 958,567 1,076,000 992,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Schedule of minimum future lease payments, by fiscal year</t>
        </is>
      </c>
      <c r="B4" s="4" t="inlineStr">
        <is>
          <t xml:space="preserve">The minimum future lease payment, by fiscal
year, as of September 30, 2020 is as follows:
Fiscal Year Amount
2021 $ 174,000
2022 357,667
2023 372,167
2024 386,667
2025 232,139
Total $ 1,522,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based Payment Arrangement [Abstract]</t>
        </is>
      </c>
    </row>
    <row r="4">
      <c r="A4" s="4" t="inlineStr">
        <is>
          <t>Schedule of stock-based compensation expense related to employee stock options</t>
        </is>
      </c>
      <c r="B4" s="4" t="inlineStr">
        <is>
          <t xml:space="preserve">The following table summarizes stock-based
compensation expense related to employee stock options for the three and six months ended September 30, 2020 and 2019, which was
allocated as follows:
Three Months Ended Six Months Ended
September 30, 2020 September 30, 2019 September 30, 2020 September 30, 2019
Cost of sales $ 1,116 $ 724 $ 1,834 $ 1,405
Sales and marketing 1,277 803 2,435 1,593
General and administrative 5,999 5,442 11,170 11,064
Research and development 605 694 1,091 1,303
Stock-based compensation expense $ 8,997 $ 7,663 $ 16,530 $ 15,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Organization, Consolidation and Presentation of Financial Statements [Abstract]</t>
        </is>
      </c>
    </row>
    <row r="4">
      <c r="A4" s="4" t="inlineStr">
        <is>
          <t>Accumulated deficit</t>
        </is>
      </c>
      <c r="B4" s="6" t="n">
        <v>-22178978</v>
      </c>
      <c r="D4" s="6" t="n">
        <v>-22178978</v>
      </c>
      <c r="F4" s="6" t="n">
        <v>-22048459</v>
      </c>
    </row>
    <row r="5">
      <c r="A5" s="4" t="inlineStr">
        <is>
          <t>Net loss</t>
        </is>
      </c>
      <c r="B5" s="6" t="n">
        <v>8786</v>
      </c>
      <c r="C5" s="6" t="n">
        <v>29886</v>
      </c>
      <c r="D5" s="5" t="n">
        <v>-130519</v>
      </c>
      <c r="E5" s="6" t="n">
        <v>-152009</v>
      </c>
    </row>
    <row r="6">
      <c r="A6" s="4" t="inlineStr">
        <is>
          <t>Decrease in shareholders' equity</t>
        </is>
      </c>
      <c r="D6" s="5" t="n">
        <v>113989</v>
      </c>
    </row>
    <row r="7">
      <c r="A7" s="4" t="inlineStr">
        <is>
          <t>Share-based compensation</t>
        </is>
      </c>
      <c r="D7" s="6" t="n">
        <v>1653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Mar. 31, 2020</t>
        </is>
      </c>
    </row>
    <row r="2">
      <c r="A2" s="3" t="inlineStr">
        <is>
          <t>Inventories</t>
        </is>
      </c>
    </row>
    <row r="3">
      <c r="A3" s="4" t="inlineStr">
        <is>
          <t>Raw materials</t>
        </is>
      </c>
      <c r="B3" s="6" t="n">
        <v>1251132</v>
      </c>
      <c r="C3" s="6" t="n">
        <v>1147983</v>
      </c>
    </row>
    <row r="4">
      <c r="A4" s="4" t="inlineStr">
        <is>
          <t>Finished goods</t>
        </is>
      </c>
      <c r="B4" s="5" t="n">
        <v>368193</v>
      </c>
      <c r="C4" s="5" t="n">
        <v>516918</v>
      </c>
    </row>
    <row r="5">
      <c r="A5" s="4" t="inlineStr">
        <is>
          <t>Total gross inventories</t>
        </is>
      </c>
      <c r="B5" s="5" t="n">
        <v>1619325</v>
      </c>
      <c r="C5" s="5" t="n">
        <v>1664901</v>
      </c>
    </row>
    <row r="6">
      <c r="A6" s="4" t="inlineStr">
        <is>
          <t>Less reserve for obsolescence</t>
        </is>
      </c>
      <c r="B6" s="5" t="n">
        <v>-62000</v>
      </c>
      <c r="C6" s="5" t="n">
        <v>-39000</v>
      </c>
    </row>
    <row r="7">
      <c r="A7" s="4" t="inlineStr">
        <is>
          <t>Total net inventories</t>
        </is>
      </c>
      <c r="B7" s="6" t="n">
        <v>1557325</v>
      </c>
      <c r="C7" s="6" t="n">
        <v>16259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Mar. 31, 2020</t>
        </is>
      </c>
    </row>
    <row r="2">
      <c r="A2" s="3" t="inlineStr">
        <is>
          <t>Current assets:</t>
        </is>
      </c>
    </row>
    <row r="3">
      <c r="A3" s="4" t="inlineStr">
        <is>
          <t>Cash and cash equivalents</t>
        </is>
      </c>
      <c r="B3" s="6" t="n">
        <v>1007192</v>
      </c>
      <c r="C3" s="6" t="n">
        <v>385132</v>
      </c>
    </row>
    <row r="4">
      <c r="A4" s="4" t="inlineStr">
        <is>
          <t>Accounts receivable, net of allowance for doubtful accounts of $27,000 at September 30, 2020 and $58,000 at March 31, 2020</t>
        </is>
      </c>
      <c r="B4" s="5" t="n">
        <v>1038240</v>
      </c>
      <c r="C4" s="5" t="n">
        <v>881194</v>
      </c>
    </row>
    <row r="5">
      <c r="A5" s="4" t="inlineStr">
        <is>
          <t>Inventories, net of reserve for obsolescence of $62,000 at September 30, 2020 and $39,000 at March 31, 2020</t>
        </is>
      </c>
      <c r="B5" s="5" t="n">
        <v>1557325</v>
      </c>
      <c r="C5" s="5" t="n">
        <v>1625901</v>
      </c>
    </row>
    <row r="6">
      <c r="A6" s="4" t="inlineStr">
        <is>
          <t>Prepaid expenses</t>
        </is>
      </c>
      <c r="B6" s="5" t="n">
        <v>70882</v>
      </c>
      <c r="C6" s="5" t="n">
        <v>72639</v>
      </c>
    </row>
    <row r="7">
      <c r="A7" s="4" t="inlineStr">
        <is>
          <t>Total current assets</t>
        </is>
      </c>
      <c r="B7" s="5" t="n">
        <v>3673639</v>
      </c>
      <c r="C7" s="5" t="n">
        <v>2964866</v>
      </c>
    </row>
    <row r="8">
      <c r="A8" s="3" t="inlineStr">
        <is>
          <t>Equipment, at cost:</t>
        </is>
      </c>
    </row>
    <row r="9">
      <c r="A9" s="4" t="inlineStr">
        <is>
          <t>Furniture, fixtures and equipment</t>
        </is>
      </c>
      <c r="B9" s="5" t="n">
        <v>2969584</v>
      </c>
      <c r="C9" s="5" t="n">
        <v>3130640</v>
      </c>
    </row>
    <row r="10">
      <c r="A10" s="4" t="inlineStr">
        <is>
          <t>Accumulated depreciation</t>
        </is>
      </c>
      <c r="B10" s="5" t="n">
        <v>-2794340</v>
      </c>
      <c r="C10" s="5" t="n">
        <v>-2923482</v>
      </c>
    </row>
    <row r="11">
      <c r="A11" s="4" t="inlineStr">
        <is>
          <t>Equipment, net</t>
        </is>
      </c>
      <c r="B11" s="5" t="n">
        <v>175244</v>
      </c>
      <c r="C11" s="5" t="n">
        <v>207158</v>
      </c>
    </row>
    <row r="12">
      <c r="A12" s="4" t="inlineStr">
        <is>
          <t>Right of use asset</t>
        </is>
      </c>
      <c r="B12" s="5" t="n">
        <v>1192787</v>
      </c>
      <c r="C12" s="5" t="n">
        <v>1317057</v>
      </c>
    </row>
    <row r="13">
      <c r="A13" s="4" t="inlineStr">
        <is>
          <t>Patents, net of accumulated amortization of $306,383 at September 30, 2020 and $291,337 at March 31, 2020</t>
        </is>
      </c>
      <c r="B13" s="5" t="n">
        <v>223178</v>
      </c>
      <c r="C13" s="5" t="n">
        <v>228296</v>
      </c>
    </row>
    <row r="14">
      <c r="A14" s="4" t="inlineStr">
        <is>
          <t>Other assets</t>
        </is>
      </c>
      <c r="B14" s="5" t="n">
        <v>20495</v>
      </c>
      <c r="C14" s="5" t="n">
        <v>19548</v>
      </c>
    </row>
    <row r="15">
      <c r="A15" s="4" t="inlineStr">
        <is>
          <t>TOTAL ASSETS</t>
        </is>
      </c>
      <c r="B15" s="5" t="n">
        <v>5285343</v>
      </c>
      <c r="C15" s="5" t="n">
        <v>4736925</v>
      </c>
    </row>
    <row r="16">
      <c r="A16" s="3" t="inlineStr">
        <is>
          <t>Current liabilities:</t>
        </is>
      </c>
    </row>
    <row r="17">
      <c r="A17" s="4" t="inlineStr">
        <is>
          <t>Accounts payable</t>
        </is>
      </c>
      <c r="B17" s="5" t="n">
        <v>297229</v>
      </c>
      <c r="C17" s="5" t="n">
        <v>444823</v>
      </c>
    </row>
    <row r="18">
      <c r="A18" s="4" t="inlineStr">
        <is>
          <t>Line of credit</t>
        </is>
      </c>
      <c r="B18" s="5" t="n">
        <v>416506</v>
      </c>
      <c r="C18" s="5" t="n">
        <v>370498</v>
      </c>
    </row>
    <row r="19">
      <c r="A19" s="4" t="inlineStr">
        <is>
          <t>Accrued compensation</t>
        </is>
      </c>
      <c r="B19" s="5" t="n">
        <v>194303</v>
      </c>
      <c r="C19" s="5" t="n">
        <v>218806</v>
      </c>
    </row>
    <row r="20">
      <c r="A20" s="4" t="inlineStr">
        <is>
          <t>Other accrued liabilities</t>
        </is>
      </c>
      <c r="B20" s="5" t="n">
        <v>187094</v>
      </c>
      <c r="C20" s="5" t="n">
        <v>96077</v>
      </c>
    </row>
    <row r="21">
      <c r="A21" s="4" t="inlineStr">
        <is>
          <t>Accrued lease liability</t>
        </is>
      </c>
      <c r="B21" s="5" t="n">
        <v>288367</v>
      </c>
      <c r="C21" s="5" t="n">
        <v>278271</v>
      </c>
    </row>
    <row r="22">
      <c r="A22" s="4" t="inlineStr">
        <is>
          <t>Total current liabilities</t>
        </is>
      </c>
      <c r="B22" s="5" t="n">
        <v>1383499</v>
      </c>
      <c r="C22" s="5" t="n">
        <v>1408475</v>
      </c>
    </row>
    <row r="23">
      <c r="A23" s="3" t="inlineStr">
        <is>
          <t>Long-term liability:</t>
        </is>
      </c>
    </row>
    <row r="24">
      <c r="A24" s="4" t="inlineStr">
        <is>
          <t>Accrued lease liability, net of current portion</t>
        </is>
      </c>
      <c r="B24" s="5" t="n">
        <v>1082608</v>
      </c>
      <c r="C24" s="5" t="n">
        <v>1144432</v>
      </c>
    </row>
    <row r="25">
      <c r="A25" s="4" t="inlineStr">
        <is>
          <t>Economic injury disaster loan</t>
        </is>
      </c>
      <c r="B25" s="5" t="n">
        <v>150640</v>
      </c>
      <c r="C25" s="5" t="n">
        <v>0</v>
      </c>
    </row>
    <row r="26">
      <c r="A26" s="4" t="inlineStr">
        <is>
          <t>Unsecured promissory note</t>
        </is>
      </c>
      <c r="B26" s="5" t="n">
        <v>598567</v>
      </c>
      <c r="C26" s="5" t="n">
        <v>0</v>
      </c>
    </row>
    <row r="27">
      <c r="A27" s="4" t="inlineStr">
        <is>
          <t>Total liabilities</t>
        </is>
      </c>
      <c r="B27" s="5" t="n">
        <v>3215314</v>
      </c>
      <c r="C27" s="5" t="n">
        <v>2552907</v>
      </c>
    </row>
    <row r="28">
      <c r="A28" s="4" t="inlineStr">
        <is>
          <t>Commitments and contingencies (Note 4)</t>
        </is>
      </c>
      <c r="B28" s="5" t="n">
        <v>0</v>
      </c>
      <c r="C28" s="5" t="n">
        <v>0</v>
      </c>
    </row>
    <row r="29">
      <c r="A29" s="3" t="inlineStr">
        <is>
          <t>Shareholders' equity:</t>
        </is>
      </c>
    </row>
    <row r="30">
      <c r="A30" s="4" t="inlineStr">
        <is>
          <t>Preferred stock, no par value: 10,000,000 shares authorized; none issued and outstanding</t>
        </is>
      </c>
      <c r="B30" s="5" t="n">
        <v>0</v>
      </c>
      <c r="C30" s="5" t="n">
        <v>0</v>
      </c>
    </row>
    <row r="31">
      <c r="A31" s="4" t="inlineStr">
        <is>
          <t>Common stock and additional paid-in capital, no par value: 100,000,000 shares authorized; 11,582,641 shares issued and outstanding at September 30, 2020 and March 31, 2020</t>
        </is>
      </c>
      <c r="B31" s="5" t="n">
        <v>24249007</v>
      </c>
      <c r="C31" s="5" t="n">
        <v>24232477</v>
      </c>
    </row>
    <row r="32">
      <c r="A32" s="4" t="inlineStr">
        <is>
          <t>Accumulated (deficit)</t>
        </is>
      </c>
      <c r="B32" s="5" t="n">
        <v>-22178978</v>
      </c>
      <c r="C32" s="5" t="n">
        <v>-22048459</v>
      </c>
    </row>
    <row r="33">
      <c r="A33" s="4" t="inlineStr">
        <is>
          <t>Total shareholders' equity</t>
        </is>
      </c>
      <c r="B33" s="5" t="n">
        <v>2070029</v>
      </c>
      <c r="C33" s="5" t="n">
        <v>2184018</v>
      </c>
    </row>
    <row r="34">
      <c r="A34" s="4" t="inlineStr">
        <is>
          <t>TOTAL LIABILITIES AND SHAREHOLDERS' EQUITY</t>
        </is>
      </c>
      <c r="B34" s="6" t="n">
        <v>5285343</v>
      </c>
      <c r="C34" s="6" t="n">
        <v>4736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Property, Plant and Equipment [Line Items]</t>
        </is>
      </c>
    </row>
    <row r="4">
      <c r="A4" s="4" t="inlineStr">
        <is>
          <t>Federally insured limit</t>
        </is>
      </c>
      <c r="B4" s="6" t="n">
        <v>250000</v>
      </c>
      <c r="D4" s="6" t="n">
        <v>250000</v>
      </c>
    </row>
    <row r="5">
      <c r="A5" s="4" t="inlineStr">
        <is>
          <t>Accounts Receivable</t>
        </is>
      </c>
      <c r="B5" s="5" t="n">
        <v>1038240</v>
      </c>
      <c r="D5" s="5" t="n">
        <v>1038240</v>
      </c>
      <c r="F5" s="6" t="n">
        <v>881194</v>
      </c>
    </row>
    <row r="6">
      <c r="A6" s="4" t="inlineStr">
        <is>
          <t>Depreciation expense</t>
        </is>
      </c>
      <c r="B6" s="5" t="n">
        <v>13859</v>
      </c>
      <c r="C6" s="6" t="n">
        <v>30388</v>
      </c>
      <c r="D6" s="5" t="n">
        <v>32277</v>
      </c>
      <c r="E6" s="6" t="n">
        <v>66722</v>
      </c>
    </row>
    <row r="7">
      <c r="A7" s="4" t="inlineStr">
        <is>
          <t>Stock-based compensation expense</t>
        </is>
      </c>
      <c r="B7" s="5" t="n">
        <v>8997</v>
      </c>
      <c r="C7" s="6" t="n">
        <v>7663</v>
      </c>
      <c r="D7" s="5" t="n">
        <v>16530</v>
      </c>
      <c r="E7" s="6" t="n">
        <v>15365</v>
      </c>
    </row>
    <row r="8">
      <c r="A8" s="4" t="inlineStr">
        <is>
          <t>Unrecognized tax benefits</t>
        </is>
      </c>
      <c r="B8" s="6" t="n">
        <v>0</v>
      </c>
      <c r="D8" s="6" t="n">
        <v>0</v>
      </c>
    </row>
    <row r="9">
      <c r="A9" s="4" t="inlineStr">
        <is>
          <t>Minimum [Member]</t>
        </is>
      </c>
    </row>
    <row r="10">
      <c r="A10" s="3" t="inlineStr">
        <is>
          <t>Property, Plant and Equipment [Line Items]</t>
        </is>
      </c>
    </row>
    <row r="11">
      <c r="A11" s="4" t="inlineStr">
        <is>
          <t>Estimated useful lives of assets</t>
        </is>
      </c>
      <c r="D11" s="4" t="inlineStr">
        <is>
          <t>5 years</t>
        </is>
      </c>
    </row>
    <row r="12">
      <c r="A12" s="4" t="inlineStr">
        <is>
          <t>Maximum [Member]</t>
        </is>
      </c>
    </row>
    <row r="13">
      <c r="A13" s="3" t="inlineStr">
        <is>
          <t>Property, Plant and Equipment [Line Items]</t>
        </is>
      </c>
    </row>
    <row r="14">
      <c r="A14" s="4" t="inlineStr">
        <is>
          <t>Estimated useful lives of assets</t>
        </is>
      </c>
      <c r="D14" s="4" t="inlineStr">
        <is>
          <t>7 years</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8786</v>
      </c>
      <c r="C4" s="6" t="n">
        <v>29886</v>
      </c>
      <c r="D4" s="6" t="n">
        <v>-130519</v>
      </c>
      <c r="E4" s="6" t="n">
        <v>-152009</v>
      </c>
    </row>
    <row r="5">
      <c r="A5" s="4" t="inlineStr">
        <is>
          <t>Weighted-average basic shares outstanding</t>
        </is>
      </c>
      <c r="B5" s="5" t="n">
        <v>11582641</v>
      </c>
      <c r="C5" s="5" t="n">
        <v>11558355</v>
      </c>
      <c r="D5" s="5" t="n">
        <v>11582641</v>
      </c>
      <c r="E5" s="5" t="n">
        <v>11558355</v>
      </c>
    </row>
    <row r="6">
      <c r="A6" s="4" t="inlineStr">
        <is>
          <t>Effect of dilutive securities</t>
        </is>
      </c>
      <c r="B6" s="5" t="n">
        <v>162520</v>
      </c>
      <c r="C6" s="5" t="n">
        <v>33719</v>
      </c>
      <c r="D6" s="5" t="n">
        <v>0</v>
      </c>
      <c r="E6" s="5" t="n">
        <v>0</v>
      </c>
    </row>
    <row r="7">
      <c r="A7" s="4" t="inlineStr">
        <is>
          <t>Weighted-average diluted shares</t>
        </is>
      </c>
      <c r="B7" s="5" t="n">
        <v>11745161</v>
      </c>
      <c r="C7" s="5" t="n">
        <v>11592074</v>
      </c>
      <c r="D7" s="5" t="n">
        <v>11582641</v>
      </c>
      <c r="E7" s="5" t="n">
        <v>11558355</v>
      </c>
    </row>
    <row r="8">
      <c r="A8" s="4" t="inlineStr">
        <is>
          <t>Basic net income (loss) per share</t>
        </is>
      </c>
      <c r="B8" s="6" t="n">
        <v>0</v>
      </c>
      <c r="C8" s="6" t="n">
        <v>0</v>
      </c>
      <c r="D8" s="7" t="n">
        <v>-0.01</v>
      </c>
      <c r="E8" s="7" t="n">
        <v>-0.01</v>
      </c>
    </row>
    <row r="9">
      <c r="A9" s="4" t="inlineStr">
        <is>
          <t>Diluted net income (loss) per share</t>
        </is>
      </c>
      <c r="B9" s="6" t="n">
        <v>0</v>
      </c>
      <c r="C9" s="6" t="n">
        <v>0</v>
      </c>
      <c r="D9" s="7" t="n">
        <v>-0.01</v>
      </c>
      <c r="E9" s="7" t="n">
        <v>-0.01</v>
      </c>
    </row>
    <row r="10">
      <c r="A10" s="4" t="inlineStr">
        <is>
          <t>Antidilutive employee stock options and RSUs</t>
        </is>
      </c>
      <c r="B10" s="5" t="n">
        <v>913480</v>
      </c>
      <c r="C10" s="5" t="n">
        <v>958567</v>
      </c>
      <c r="D10" s="5" t="n">
        <v>1076000</v>
      </c>
      <c r="E10" s="5" t="n">
        <v>99228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AND CONTINGENCIES (Details)</t>
        </is>
      </c>
      <c r="B1" s="2" t="inlineStr">
        <is>
          <t>Sep. 30, 2020USD ($)</t>
        </is>
      </c>
    </row>
    <row r="2">
      <c r="A2" s="3" t="inlineStr">
        <is>
          <t>Minimum future lease payments, by fiscal year</t>
        </is>
      </c>
    </row>
    <row r="3">
      <c r="A3" s="4" t="inlineStr">
        <is>
          <t>2021</t>
        </is>
      </c>
      <c r="B3" s="6" t="n">
        <v>174000</v>
      </c>
    </row>
    <row r="4">
      <c r="A4" s="4" t="inlineStr">
        <is>
          <t>2022</t>
        </is>
      </c>
      <c r="B4" s="5" t="n">
        <v>357667</v>
      </c>
    </row>
    <row r="5">
      <c r="A5" s="4" t="inlineStr">
        <is>
          <t>2023</t>
        </is>
      </c>
      <c r="B5" s="5" t="n">
        <v>372167</v>
      </c>
    </row>
    <row r="6">
      <c r="A6" s="4" t="inlineStr">
        <is>
          <t>2024</t>
        </is>
      </c>
      <c r="B6" s="5" t="n">
        <v>386667</v>
      </c>
    </row>
    <row r="7">
      <c r="A7" s="4" t="inlineStr">
        <is>
          <t>2025</t>
        </is>
      </c>
      <c r="B7" s="5" t="n">
        <v>232139</v>
      </c>
    </row>
    <row r="8">
      <c r="A8" s="4" t="inlineStr">
        <is>
          <t>Total</t>
        </is>
      </c>
      <c r="B8" s="6" t="n">
        <v>15226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ug. 04, 2020</t>
        </is>
      </c>
      <c r="C1" s="2" t="inlineStr">
        <is>
          <t>Aug. 09, 2019</t>
        </is>
      </c>
      <c r="D1" s="2" t="inlineStr">
        <is>
          <t>Apr. 17, 2020</t>
        </is>
      </c>
      <c r="E1" s="2" t="inlineStr">
        <is>
          <t>Sep. 30, 2020</t>
        </is>
      </c>
      <c r="F1" s="2" t="inlineStr">
        <is>
          <t>Sep. 30, 2019</t>
        </is>
      </c>
      <c r="G1" s="2" t="inlineStr">
        <is>
          <t>Mar. 31, 2020</t>
        </is>
      </c>
    </row>
    <row r="2">
      <c r="A2" s="4" t="inlineStr">
        <is>
          <t>Loan description</t>
        </is>
      </c>
      <c r="C2" s="4" t="inlineStr">
        <is>
          <t>we entered into a loan and security agreement with Crestmark Bank. The loan is due on demand, has no financial covenants and is secured by all of our assets. Under the agreement, we were provided with a line of credit that is not to exceed the lesser of $1,000,000 or 85% of eligible accounts receivable. The interest rate is prime rate (3.25% at June 30, 2020) plus 1.5%, with a floor of 6.75%, plus a monthly maintenance fee of 0.4%, based on the average monthly loan balance. Interest is charged on a minimum loan balance of $500,000, a loan fee of 1% annually, and an exit fee of 3%, 2% and 1% during years one, two and three, respectively.</t>
        </is>
      </c>
    </row>
    <row r="3">
      <c r="A3" s="4" t="inlineStr">
        <is>
          <t>Proceeds from loan</t>
        </is>
      </c>
      <c r="E3" s="6" t="n">
        <v>150640</v>
      </c>
      <c r="F3" s="6" t="n">
        <v>0</v>
      </c>
    </row>
    <row r="4">
      <c r="A4" s="4" t="inlineStr">
        <is>
          <t>Lease expiration date</t>
        </is>
      </c>
      <c r="C4" s="4" t="inlineStr">
        <is>
          <t>Oct. 31,
		2024</t>
        </is>
      </c>
    </row>
    <row r="5">
      <c r="A5" s="4" t="inlineStr">
        <is>
          <t>Available to borrow line of credit</t>
        </is>
      </c>
      <c r="E5" s="5" t="n">
        <v>261329</v>
      </c>
    </row>
    <row r="6">
      <c r="A6" s="4" t="inlineStr">
        <is>
          <t>Line of credit</t>
        </is>
      </c>
      <c r="E6" s="6" t="n">
        <v>416506</v>
      </c>
      <c r="G6" s="6" t="n">
        <v>370498</v>
      </c>
    </row>
    <row r="7">
      <c r="A7" s="4" t="inlineStr">
        <is>
          <t>PPP</t>
        </is>
      </c>
    </row>
    <row r="8">
      <c r="A8" s="4" t="inlineStr">
        <is>
          <t>Proceeds from loan</t>
        </is>
      </c>
      <c r="D8" s="6" t="n">
        <v>598567</v>
      </c>
    </row>
    <row r="9">
      <c r="A9" s="4" t="inlineStr">
        <is>
          <t>Interest rate</t>
        </is>
      </c>
      <c r="D9" s="4" t="inlineStr">
        <is>
          <t>1.00%</t>
        </is>
      </c>
    </row>
    <row r="10">
      <c r="A10" s="4" t="inlineStr">
        <is>
          <t>Term</t>
        </is>
      </c>
      <c r="D10" s="4" t="inlineStr">
        <is>
          <t>5 years</t>
        </is>
      </c>
    </row>
    <row r="11">
      <c r="A11" s="4" t="inlineStr">
        <is>
          <t>EIDL</t>
        </is>
      </c>
    </row>
    <row r="12">
      <c r="A12" s="4" t="inlineStr">
        <is>
          <t>Proceeds from loan</t>
        </is>
      </c>
      <c r="B12" s="6" t="n">
        <v>150000</v>
      </c>
    </row>
    <row r="13">
      <c r="A13" s="4" t="inlineStr">
        <is>
          <t>Interest rate</t>
        </is>
      </c>
      <c r="B13" s="4" t="inlineStr">
        <is>
          <t>3.75%</t>
        </is>
      </c>
    </row>
    <row r="14">
      <c r="A14" s="4" t="inlineStr">
        <is>
          <t>Term</t>
        </is>
      </c>
      <c r="B14" s="4" t="inlineStr">
        <is>
          <t>30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8997</v>
      </c>
      <c r="C4" s="6" t="n">
        <v>7663</v>
      </c>
      <c r="D4" s="6" t="n">
        <v>16530</v>
      </c>
      <c r="E4" s="6" t="n">
        <v>15365</v>
      </c>
    </row>
    <row r="5">
      <c r="A5" s="4" t="inlineStr">
        <is>
          <t>Cost Of Sales [Member]</t>
        </is>
      </c>
    </row>
    <row r="6">
      <c r="A6" s="3" t="inlineStr">
        <is>
          <t>Share-based Payment Arrangement, Expensed and Capitalized, Amount [Line Items]</t>
        </is>
      </c>
    </row>
    <row r="7">
      <c r="A7" s="4" t="inlineStr">
        <is>
          <t>Stock-based compensation expense</t>
        </is>
      </c>
      <c r="B7" s="5" t="n">
        <v>1116</v>
      </c>
      <c r="C7" s="5" t="n">
        <v>724</v>
      </c>
      <c r="D7" s="5" t="n">
        <v>1834</v>
      </c>
      <c r="E7" s="5" t="n">
        <v>1405</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5" t="n">
        <v>1277</v>
      </c>
      <c r="C10" s="5" t="n">
        <v>803</v>
      </c>
      <c r="D10" s="5" t="n">
        <v>2435</v>
      </c>
      <c r="E10" s="5" t="n">
        <v>1593</v>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5" t="n">
        <v>5999</v>
      </c>
      <c r="C13" s="5" t="n">
        <v>5442</v>
      </c>
      <c r="D13" s="5" t="n">
        <v>11170</v>
      </c>
      <c r="E13" s="5" t="n">
        <v>11064</v>
      </c>
    </row>
    <row r="14">
      <c r="A14" s="4" t="inlineStr">
        <is>
          <t>Research And Development Expense [Member]</t>
        </is>
      </c>
    </row>
    <row r="15">
      <c r="A15" s="3" t="inlineStr">
        <is>
          <t>Share-based Payment Arrangement, Expensed and Capitalized, Amount [Line Items]</t>
        </is>
      </c>
    </row>
    <row r="16">
      <c r="A16" s="4" t="inlineStr">
        <is>
          <t>Stock-based compensation expense</t>
        </is>
      </c>
      <c r="B16" s="6" t="n">
        <v>605</v>
      </c>
      <c r="C16" s="6" t="n">
        <v>694</v>
      </c>
      <c r="D16" s="6" t="n">
        <v>1091</v>
      </c>
      <c r="E16" s="6" t="n">
        <v>13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 Details Narrative</t>
        </is>
      </c>
    </row>
    <row r="4">
      <c r="A4" s="4" t="inlineStr">
        <is>
          <t>Share-based Compensation Arrangement by Share-based Payment Award, Options, Grants</t>
        </is>
      </c>
      <c r="B4" s="5" t="n">
        <v>45000</v>
      </c>
      <c r="C4" s="5" t="n">
        <v>85000</v>
      </c>
      <c r="D4" s="5" t="n">
        <v>70000</v>
      </c>
      <c r="E4" s="5" t="n">
        <v>90000</v>
      </c>
    </row>
    <row r="5">
      <c r="A5" s="4" t="inlineStr">
        <is>
          <t>Share-based Compensation Arrangement by Share-based Payment Award, Options, Nonvested Options Forfeited</t>
        </is>
      </c>
      <c r="B5" s="5" t="n">
        <v>33000</v>
      </c>
      <c r="C5" s="5" t="n">
        <v>83000</v>
      </c>
      <c r="D5" s="5" t="n">
        <v>12000</v>
      </c>
      <c r="E5" s="5" t="n">
        <v>12000</v>
      </c>
    </row>
    <row r="6">
      <c r="A6" s="4" t="inlineStr">
        <is>
          <t>Unrecognized compensation costs related to nonvested stock options</t>
        </is>
      </c>
      <c r="B6" s="6" t="n">
        <v>123000</v>
      </c>
      <c r="D6" s="6" t="n">
        <v>12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onsulting fees paid</t>
        </is>
      </c>
      <c r="B4" s="6" t="n">
        <v>14500</v>
      </c>
      <c r="C4" s="6" t="n">
        <v>16500</v>
      </c>
    </row>
    <row r="5">
      <c r="A5" s="4" t="inlineStr">
        <is>
          <t>Director [Member]</t>
        </is>
      </c>
    </row>
    <row r="6">
      <c r="A6" s="3" t="inlineStr">
        <is>
          <t>Related Party Transaction [Line Items]</t>
        </is>
      </c>
    </row>
    <row r="7">
      <c r="A7" s="4" t="inlineStr">
        <is>
          <t>Consulting fees paid</t>
        </is>
      </c>
      <c r="D7" s="6" t="n">
        <v>29103</v>
      </c>
      <c r="E7" s="6" t="n">
        <v>365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USD ($)</t>
        </is>
      </c>
      <c r="B1" s="2" t="inlineStr">
        <is>
          <t>Sep. 30, 2020</t>
        </is>
      </c>
      <c r="C1" s="2" t="inlineStr">
        <is>
          <t>Mar. 31, 2020</t>
        </is>
      </c>
    </row>
    <row r="2">
      <c r="A2" s="3" t="inlineStr">
        <is>
          <t>Statement of Financial Position [Abstract]</t>
        </is>
      </c>
    </row>
    <row r="3">
      <c r="A3" s="4" t="inlineStr">
        <is>
          <t>Accounts receivable, allowance for doubtful accounts (in dollars)</t>
        </is>
      </c>
      <c r="B3" s="6" t="n">
        <v>27000</v>
      </c>
      <c r="C3" s="6" t="n">
        <v>58000</v>
      </c>
    </row>
    <row r="4">
      <c r="A4" s="4" t="inlineStr">
        <is>
          <t>Inventories, reserve for obsolescence (in dollars)</t>
        </is>
      </c>
      <c r="B4" s="5" t="n">
        <v>62000</v>
      </c>
      <c r="C4" s="5" t="n">
        <v>39000</v>
      </c>
    </row>
    <row r="5">
      <c r="A5" s="4" t="inlineStr">
        <is>
          <t>Accumulated amortization</t>
        </is>
      </c>
      <c r="B5" s="6" t="n">
        <v>306383</v>
      </c>
      <c r="C5" s="6" t="n">
        <v>291337</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and additional paid-in capital, par value</t>
        </is>
      </c>
      <c r="B10" s="6" t="n">
        <v>0</v>
      </c>
      <c r="C10" s="6" t="n">
        <v>0</v>
      </c>
    </row>
    <row r="11">
      <c r="A11" s="4" t="inlineStr">
        <is>
          <t>Common stock and additional paid-in capital, shares authorized</t>
        </is>
      </c>
      <c r="B11" s="5" t="n">
        <v>100000000</v>
      </c>
      <c r="C11" s="5" t="n">
        <v>100000000</v>
      </c>
    </row>
    <row r="12">
      <c r="A12" s="4" t="inlineStr">
        <is>
          <t>Common stock and additional paid-in capital, shares issued</t>
        </is>
      </c>
      <c r="B12" s="5" t="n">
        <v>11582641</v>
      </c>
      <c r="C12" s="5" t="n">
        <v>11582641</v>
      </c>
    </row>
    <row r="13">
      <c r="A13" s="4" t="inlineStr">
        <is>
          <t>Common stock and additional paid-in capital, shares outstanding</t>
        </is>
      </c>
      <c r="B13" s="5" t="n">
        <v>11582641</v>
      </c>
      <c r="C13" s="5" t="n">
        <v>1158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REVENUE:</t>
        </is>
      </c>
    </row>
    <row r="4">
      <c r="A4" s="4" t="inlineStr">
        <is>
          <t>Total revenue</t>
        </is>
      </c>
      <c r="B4" s="6" t="n">
        <v>1880408</v>
      </c>
      <c r="C4" s="6" t="n">
        <v>1924434</v>
      </c>
      <c r="D4" s="6" t="n">
        <v>3227975</v>
      </c>
      <c r="E4" s="6" t="n">
        <v>3853009</v>
      </c>
    </row>
    <row r="5">
      <c r="A5" s="3" t="inlineStr">
        <is>
          <t>COST OF REVENUE:</t>
        </is>
      </c>
    </row>
    <row r="6">
      <c r="A6" s="4" t="inlineStr">
        <is>
          <t>Total cost of revenue</t>
        </is>
      </c>
      <c r="B6" s="5" t="n">
        <v>892813</v>
      </c>
      <c r="C6" s="5" t="n">
        <v>875440</v>
      </c>
      <c r="D6" s="5" t="n">
        <v>1593505</v>
      </c>
      <c r="E6" s="5" t="n">
        <v>1871043</v>
      </c>
    </row>
    <row r="7">
      <c r="A7" s="4" t="inlineStr">
        <is>
          <t>GROSS PROFIT</t>
        </is>
      </c>
      <c r="B7" s="5" t="n">
        <v>987595</v>
      </c>
      <c r="C7" s="5" t="n">
        <v>1048994</v>
      </c>
      <c r="D7" s="5" t="n">
        <v>1634470</v>
      </c>
      <c r="E7" s="5" t="n">
        <v>1981966</v>
      </c>
    </row>
    <row r="8">
      <c r="A8" s="3" t="inlineStr">
        <is>
          <t>OPERATING EXPENSES:</t>
        </is>
      </c>
    </row>
    <row r="9">
      <c r="A9" s="4" t="inlineStr">
        <is>
          <t>Sales and marketing</t>
        </is>
      </c>
      <c r="B9" s="5" t="n">
        <v>564617</v>
      </c>
      <c r="C9" s="5" t="n">
        <v>536995</v>
      </c>
      <c r="D9" s="5" t="n">
        <v>932265</v>
      </c>
      <c r="E9" s="5" t="n">
        <v>1067501</v>
      </c>
    </row>
    <row r="10">
      <c r="A10" s="4" t="inlineStr">
        <is>
          <t>General and administrative</t>
        </is>
      </c>
      <c r="B10" s="5" t="n">
        <v>338541</v>
      </c>
      <c r="C10" s="5" t="n">
        <v>304194</v>
      </c>
      <c r="D10" s="5" t="n">
        <v>625625</v>
      </c>
      <c r="E10" s="5" t="n">
        <v>649795</v>
      </c>
    </row>
    <row r="11">
      <c r="A11" s="4" t="inlineStr">
        <is>
          <t>Research and development</t>
        </is>
      </c>
      <c r="B11" s="5" t="n">
        <v>162455</v>
      </c>
      <c r="C11" s="5" t="n">
        <v>172668</v>
      </c>
      <c r="D11" s="5" t="n">
        <v>304062</v>
      </c>
      <c r="E11" s="5" t="n">
        <v>408811</v>
      </c>
    </row>
    <row r="12">
      <c r="A12" s="4" t="inlineStr">
        <is>
          <t>Total operating expenses</t>
        </is>
      </c>
      <c r="B12" s="5" t="n">
        <v>1065613</v>
      </c>
      <c r="C12" s="5" t="n">
        <v>1013857</v>
      </c>
      <c r="D12" s="5" t="n">
        <v>1861952</v>
      </c>
      <c r="E12" s="5" t="n">
        <v>2126107</v>
      </c>
    </row>
    <row r="13">
      <c r="A13" s="4" t="inlineStr">
        <is>
          <t>OPERATING INCOME (LOSS)</t>
        </is>
      </c>
      <c r="B13" s="5" t="n">
        <v>-78018</v>
      </c>
      <c r="C13" s="5" t="n">
        <v>35137</v>
      </c>
      <c r="D13" s="5" t="n">
        <v>-227482</v>
      </c>
      <c r="E13" s="5" t="n">
        <v>-144141</v>
      </c>
    </row>
    <row r="14">
      <c r="A14" s="4" t="inlineStr">
        <is>
          <t>Interest expense, net</t>
        </is>
      </c>
      <c r="B14" s="5" t="n">
        <v>-17154</v>
      </c>
      <c r="C14" s="5" t="n">
        <v>-6211</v>
      </c>
      <c r="D14" s="5" t="n">
        <v>-34633</v>
      </c>
      <c r="E14" s="5" t="n">
        <v>-8995</v>
      </c>
    </row>
    <row r="15">
      <c r="A15" s="4" t="inlineStr">
        <is>
          <t>Other income, net</t>
        </is>
      </c>
      <c r="B15" s="5" t="n">
        <v>103958</v>
      </c>
      <c r="C15" s="5" t="n">
        <v>960</v>
      </c>
      <c r="D15" s="5" t="n">
        <v>131596</v>
      </c>
      <c r="E15" s="5" t="n">
        <v>1127</v>
      </c>
    </row>
    <row r="16">
      <c r="A16" s="4" t="inlineStr">
        <is>
          <t>Interest expense and other income, net</t>
        </is>
      </c>
      <c r="B16" s="5" t="n">
        <v>86804</v>
      </c>
      <c r="C16" s="5" t="n">
        <v>-5251</v>
      </c>
      <c r="D16" s="5" t="n">
        <v>96963</v>
      </c>
      <c r="E16" s="5" t="n">
        <v>-7868</v>
      </c>
    </row>
    <row r="17">
      <c r="A17" s="4" t="inlineStr">
        <is>
          <t>INCOME (LOSS) BEFORE PROVISION FOR INCOME TAXES</t>
        </is>
      </c>
      <c r="B17" s="5" t="n">
        <v>8786</v>
      </c>
      <c r="C17" s="5" t="n">
        <v>29886</v>
      </c>
      <c r="D17" s="5" t="n">
        <v>-130519</v>
      </c>
      <c r="E17" s="5" t="n">
        <v>-152009</v>
      </c>
    </row>
    <row r="18">
      <c r="A18" s="4" t="inlineStr">
        <is>
          <t>Provision for income taxes</t>
        </is>
      </c>
      <c r="B18" s="5" t="n">
        <v>0</v>
      </c>
      <c r="C18" s="5" t="n">
        <v>0</v>
      </c>
      <c r="D18" s="5" t="n">
        <v>0</v>
      </c>
      <c r="E18" s="5" t="n">
        <v>0</v>
      </c>
    </row>
    <row r="19">
      <c r="A19" s="4" t="inlineStr">
        <is>
          <t>NET INCOME (LOSS)</t>
        </is>
      </c>
      <c r="B19" s="6" t="n">
        <v>8786</v>
      </c>
      <c r="C19" s="6" t="n">
        <v>29886</v>
      </c>
      <c r="D19" s="6" t="n">
        <v>-130519</v>
      </c>
      <c r="E19" s="6" t="n">
        <v>-152009</v>
      </c>
    </row>
    <row r="20">
      <c r="A20" s="4" t="inlineStr">
        <is>
          <t>Net income (loss) per share-basic and diluted</t>
        </is>
      </c>
      <c r="B20" s="6" t="n">
        <v>0</v>
      </c>
      <c r="C20" s="6" t="n">
        <v>0</v>
      </c>
      <c r="D20" s="7" t="n">
        <v>-0.01</v>
      </c>
      <c r="E20" s="7" t="n">
        <v>-0.01</v>
      </c>
    </row>
    <row r="21">
      <c r="A21" s="4" t="inlineStr">
        <is>
          <t>Weighted average shares-basic</t>
        </is>
      </c>
      <c r="B21" s="5" t="n">
        <v>11582641</v>
      </c>
      <c r="C21" s="5" t="n">
        <v>11558355</v>
      </c>
      <c r="D21" s="5" t="n">
        <v>11582641</v>
      </c>
      <c r="E21" s="5" t="n">
        <v>11558355</v>
      </c>
    </row>
    <row r="22">
      <c r="A22" s="4" t="inlineStr">
        <is>
          <t>Weighted average shares-diluted</t>
        </is>
      </c>
      <c r="B22" s="5" t="n">
        <v>11745161</v>
      </c>
      <c r="C22" s="5" t="n">
        <v>11592074</v>
      </c>
      <c r="D22" s="5" t="n">
        <v>11582641</v>
      </c>
      <c r="E22" s="5" t="n">
        <v>11558355</v>
      </c>
    </row>
    <row r="23">
      <c r="A23" s="4" t="inlineStr">
        <is>
          <t>Product [Member]</t>
        </is>
      </c>
    </row>
    <row r="24">
      <c r="A24" s="3" t="inlineStr">
        <is>
          <t>NET REVENUE:</t>
        </is>
      </c>
    </row>
    <row r="25">
      <c r="A25" s="4" t="inlineStr">
        <is>
          <t>Total revenue</t>
        </is>
      </c>
      <c r="B25" s="6" t="n">
        <v>1781260</v>
      </c>
      <c r="C25" s="6" t="n">
        <v>1924434</v>
      </c>
      <c r="D25" s="6" t="n">
        <v>3094139</v>
      </c>
      <c r="E25" s="6" t="n">
        <v>3853009</v>
      </c>
    </row>
    <row r="26">
      <c r="A26" s="3" t="inlineStr">
        <is>
          <t>COST OF REVENUE:</t>
        </is>
      </c>
    </row>
    <row r="27">
      <c r="A27" s="4" t="inlineStr">
        <is>
          <t>Total cost of revenue</t>
        </is>
      </c>
      <c r="B27" s="5" t="n">
        <v>841381</v>
      </c>
      <c r="C27" s="5" t="n">
        <v>875440</v>
      </c>
      <c r="D27" s="5" t="n">
        <v>1524729</v>
      </c>
      <c r="E27" s="5" t="n">
        <v>1871043</v>
      </c>
    </row>
    <row r="28">
      <c r="A28" s="4" t="inlineStr">
        <is>
          <t>Service [Member]</t>
        </is>
      </c>
    </row>
    <row r="29">
      <c r="A29" s="3" t="inlineStr">
        <is>
          <t>NET REVENUE:</t>
        </is>
      </c>
    </row>
    <row r="30">
      <c r="A30" s="4" t="inlineStr">
        <is>
          <t>Total revenue</t>
        </is>
      </c>
      <c r="B30" s="5" t="n">
        <v>99148</v>
      </c>
      <c r="C30" s="5" t="n">
        <v>0</v>
      </c>
      <c r="D30" s="5" t="n">
        <v>133836</v>
      </c>
      <c r="E30" s="5" t="n">
        <v>0</v>
      </c>
    </row>
    <row r="31">
      <c r="A31" s="3" t="inlineStr">
        <is>
          <t>COST OF REVENUE:</t>
        </is>
      </c>
    </row>
    <row r="32">
      <c r="A32" s="4" t="inlineStr">
        <is>
          <t>Total cost of revenue</t>
        </is>
      </c>
      <c r="B32" s="6" t="n">
        <v>51432</v>
      </c>
      <c r="C32" s="6" t="n">
        <v>0</v>
      </c>
      <c r="D32" s="6" t="n">
        <v>68776</v>
      </c>
      <c r="E3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0</t>
        </is>
      </c>
      <c r="C2" s="2" t="inlineStr">
        <is>
          <t>Sep. 30, 2019</t>
        </is>
      </c>
    </row>
    <row r="3">
      <c r="A3" s="3" t="inlineStr">
        <is>
          <t>Operating activities:</t>
        </is>
      </c>
    </row>
    <row r="4">
      <c r="A4" s="4" t="inlineStr">
        <is>
          <t>Net (loss)</t>
        </is>
      </c>
      <c r="B4" s="6" t="n">
        <v>-130519</v>
      </c>
      <c r="C4" s="6" t="n">
        <v>-152009</v>
      </c>
    </row>
    <row r="5">
      <c r="A5" s="3" t="inlineStr">
        <is>
          <t>Adjustments to reconcile net loss to net cash used in operating activities:</t>
        </is>
      </c>
    </row>
    <row r="6">
      <c r="A6" s="4" t="inlineStr">
        <is>
          <t>Depreciation and amortization</t>
        </is>
      </c>
      <c r="B6" s="5" t="n">
        <v>47323</v>
      </c>
      <c r="C6" s="5" t="n">
        <v>79918</v>
      </c>
    </row>
    <row r="7">
      <c r="A7" s="4" t="inlineStr">
        <is>
          <t>Share-based compensation expense</t>
        </is>
      </c>
      <c r="B7" s="5" t="n">
        <v>16530</v>
      </c>
      <c r="C7" s="5" t="n">
        <v>15365</v>
      </c>
    </row>
    <row r="8">
      <c r="A8" s="4" t="inlineStr">
        <is>
          <t>(Recovery from) doubtful accounts, net</t>
        </is>
      </c>
      <c r="B8" s="5" t="n">
        <v>-31000</v>
      </c>
      <c r="C8" s="5" t="n">
        <v>-1000</v>
      </c>
    </row>
    <row r="9">
      <c r="A9" s="4" t="inlineStr">
        <is>
          <t>Provision for (recovery from) inventory obsolescence, net</t>
        </is>
      </c>
      <c r="B9" s="5" t="n">
        <v>23000</v>
      </c>
      <c r="C9" s="5" t="n">
        <v>-12000</v>
      </c>
    </row>
    <row r="10">
      <c r="A10" s="4" t="inlineStr">
        <is>
          <t>Other income from release of account payable</t>
        </is>
      </c>
      <c r="B10" s="5" t="n">
        <v>-56435</v>
      </c>
      <c r="C10" s="5" t="n">
        <v>0</v>
      </c>
    </row>
    <row r="11">
      <c r="A11" s="3" t="inlineStr">
        <is>
          <t>Changes in operating assets and liabilities:</t>
        </is>
      </c>
    </row>
    <row r="12">
      <c r="A12" s="4" t="inlineStr">
        <is>
          <t>Right of use asset, net</t>
        </is>
      </c>
      <c r="B12" s="5" t="n">
        <v>72542</v>
      </c>
      <c r="C12" s="5" t="n">
        <v>20128</v>
      </c>
    </row>
    <row r="13">
      <c r="A13" s="4" t="inlineStr">
        <is>
          <t>Accounts receivable</t>
        </is>
      </c>
      <c r="B13" s="5" t="n">
        <v>-126046</v>
      </c>
      <c r="C13" s="5" t="n">
        <v>42085</v>
      </c>
    </row>
    <row r="14">
      <c r="A14" s="4" t="inlineStr">
        <is>
          <t>Inventories</t>
        </is>
      </c>
      <c r="B14" s="5" t="n">
        <v>45576</v>
      </c>
      <c r="C14" s="5" t="n">
        <v>141582</v>
      </c>
    </row>
    <row r="15">
      <c r="A15" s="4" t="inlineStr">
        <is>
          <t>Prepaid expenses and other assets</t>
        </is>
      </c>
      <c r="B15" s="5" t="n">
        <v>810</v>
      </c>
      <c r="C15" s="5" t="n">
        <v>50080</v>
      </c>
    </row>
    <row r="16">
      <c r="A16" s="4" t="inlineStr">
        <is>
          <t>Accounts payable</t>
        </is>
      </c>
      <c r="B16" s="5" t="n">
        <v>-91159</v>
      </c>
      <c r="C16" s="5" t="n">
        <v>-265744</v>
      </c>
    </row>
    <row r="17">
      <c r="A17" s="4" t="inlineStr">
        <is>
          <t>Accrued compensation and other accrued liabilities</t>
        </is>
      </c>
      <c r="B17" s="5" t="n">
        <v>66514</v>
      </c>
      <c r="C17" s="5" t="n">
        <v>-121846</v>
      </c>
    </row>
    <row r="18">
      <c r="A18" s="4" t="inlineStr">
        <is>
          <t>Net cash (used in) operating activities</t>
        </is>
      </c>
      <c r="B18" s="5" t="n">
        <v>-162864</v>
      </c>
      <c r="C18" s="5" t="n">
        <v>-203441</v>
      </c>
    </row>
    <row r="19">
      <c r="A19" s="3" t="inlineStr">
        <is>
          <t>Investing activities:</t>
        </is>
      </c>
    </row>
    <row r="20">
      <c r="A20" s="4" t="inlineStr">
        <is>
          <t>Acquisition of property and equipment</t>
        </is>
      </c>
      <c r="B20" s="5" t="n">
        <v>-363</v>
      </c>
      <c r="C20" s="5" t="n">
        <v>-42547</v>
      </c>
    </row>
    <row r="21">
      <c r="A21" s="4" t="inlineStr">
        <is>
          <t>Patent costs</t>
        </is>
      </c>
      <c r="B21" s="5" t="n">
        <v>-9928</v>
      </c>
      <c r="C21" s="5" t="n">
        <v>-3528</v>
      </c>
    </row>
    <row r="22">
      <c r="A22" s="4" t="inlineStr">
        <is>
          <t>Net cash (used in) investing activities</t>
        </is>
      </c>
      <c r="B22" s="5" t="n">
        <v>-10291</v>
      </c>
      <c r="C22" s="5" t="n">
        <v>-46075</v>
      </c>
    </row>
    <row r="23">
      <c r="A23" s="3" t="inlineStr">
        <is>
          <t>Financing activities:</t>
        </is>
      </c>
    </row>
    <row r="24">
      <c r="A24" s="4" t="inlineStr">
        <is>
          <t>Borrowings from credit facility, net change</t>
        </is>
      </c>
      <c r="B24" s="5" t="n">
        <v>46008</v>
      </c>
      <c r="C24" s="5" t="n">
        <v>93045</v>
      </c>
    </row>
    <row r="25">
      <c r="A25" s="4" t="inlineStr">
        <is>
          <t>Unsecured promissory note</t>
        </is>
      </c>
      <c r="B25" s="5" t="n">
        <v>598567</v>
      </c>
      <c r="C25" s="5" t="n">
        <v>0</v>
      </c>
    </row>
    <row r="26">
      <c r="A26" s="4" t="inlineStr">
        <is>
          <t>EIDL loan</t>
        </is>
      </c>
      <c r="B26" s="5" t="n">
        <v>150640</v>
      </c>
      <c r="C26" s="5" t="n">
        <v>0</v>
      </c>
    </row>
    <row r="27">
      <c r="A27" s="4" t="inlineStr">
        <is>
          <t>Net cash generated by financing activities</t>
        </is>
      </c>
      <c r="B27" s="5" t="n">
        <v>795215</v>
      </c>
      <c r="C27" s="5" t="n">
        <v>93045</v>
      </c>
    </row>
    <row r="28">
      <c r="A28" s="4" t="inlineStr">
        <is>
          <t>Net increase (decrease) in cash and cash equivalents</t>
        </is>
      </c>
      <c r="B28" s="5" t="n">
        <v>622060</v>
      </c>
      <c r="C28" s="5" t="n">
        <v>-156471</v>
      </c>
    </row>
    <row r="29">
      <c r="A29" s="4" t="inlineStr">
        <is>
          <t>Cash and cash equivalents, beginning of period</t>
        </is>
      </c>
      <c r="B29" s="5" t="n">
        <v>385132</v>
      </c>
      <c r="C29" s="5" t="n">
        <v>298348</v>
      </c>
    </row>
    <row r="30">
      <c r="A30" s="4" t="inlineStr">
        <is>
          <t>Cash and cash equivalents, end of period</t>
        </is>
      </c>
      <c r="B30" s="5" t="n">
        <v>1007192</v>
      </c>
      <c r="C30" s="5" t="n">
        <v>141877</v>
      </c>
    </row>
    <row r="31">
      <c r="A31" s="3" t="inlineStr">
        <is>
          <t>Supplemental disclosure:</t>
        </is>
      </c>
    </row>
    <row r="32">
      <c r="A32" s="4" t="inlineStr">
        <is>
          <t>Right of use asset</t>
        </is>
      </c>
      <c r="B32" s="5" t="n">
        <v>1257390</v>
      </c>
      <c r="C32" s="5" t="n">
        <v>1214983</v>
      </c>
    </row>
    <row r="33">
      <c r="A33" s="4" t="inlineStr">
        <is>
          <t>Accrued lease liability</t>
        </is>
      </c>
      <c r="B33" s="5" t="n">
        <v>1383473</v>
      </c>
      <c r="C33" s="5" t="n">
        <v>1279675</v>
      </c>
    </row>
    <row r="34">
      <c r="A34" s="4" t="inlineStr">
        <is>
          <t>Interest paid</t>
        </is>
      </c>
      <c r="B34" s="6" t="n">
        <v>34633</v>
      </c>
      <c r="C34" s="6" t="n">
        <v>2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22,178,978
at September 30, 2020. A significant portion of our operating funds have been provided by issuances of our common stock and warrants,
a line of credit, and the exercise of stock options to purchase our common stock. Shareholders’ equity decreased by $113,989
since March 31,2020 as a result of our loss of $130,519, and increased as a result of share-based compensation of $16,530. Should
our liquidity be diminished in the future because of operating losses, we may be required to seek additional capital. Our strategic marketing and sales plan is designed
to expand the use of our products in surgically active hospitals and surgery centers in the United States. We have been actively monitoring the novel
coronavirus (“COVID-19”) situation and its impact globally. Our production facilities continued to operate during the
year as they had prior to the COVID-19 pandemic with minimal change, other than for enhanced safety measures intended to prevent
the spread of the virus. The remote working arrangements and travel restrictions imposed by various governments had limited impact
on our ability to maintain operations during the year, as our manufacturing operations have generally been exempted from stay-at-home
orders. However, we cannot predict the impact of the progression of the COVID-19 pandemic on future results due to a variety of
factors, including the continued good health of our employees, the ability of suppliers to continue to operate and deliver, our
ability and our customers to maintain operations, continued access to transportation resources, the changing needs and priorities
of customers, any further government and/or public actions taken in response to the pandemic and ultimately the length of the pandemic.
We will continue to closely monitor the COVID-19 pandemic in order to ensure the safety of our people and our ability to serve
our customers and patients worldwid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20 of $1,038,240 and at March 31, 2020 of $881,194 included no more than 8% from any one customer. Inventories
September 30, 2020 March 31, 2020
Raw materials $ 1,251,132 $ 1,147,983
Finished goods 368,193 516,918
Total gross inventories 1,619,325 1,664,901
Less reserve for obsolescence (62,000 ) (39,000 )
Total net inventories $ 1,557,325 $ 1,625,901 Property and Equipment Long-Lived Assets. Patents. Income Taxes. Revenue Recognition. Research and Development Expenses Stock-Based Compensation Stock-based compensation expense recognized
under ASC 718 for the three and six months ended September 30, 2020 was $8,997 and $16,530, respectively, and the three and six
months ended September 30, 2019 was $7,663 and $15,365, respectively, which consisted of stock-based compensation expense related
to grants of employee stock options. Segment Reporting.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6 Months Ended</t>
        </is>
      </c>
    </row>
    <row r="2">
      <c r="B2" s="2" t="inlineStr">
        <is>
          <t>Sep. 30, 2020</t>
        </is>
      </c>
    </row>
    <row r="3">
      <c r="A3" s="3" t="inlineStr">
        <is>
          <t>Earnings Per Share [Abstract]</t>
        </is>
      </c>
    </row>
    <row r="4">
      <c r="A4" s="4" t="inlineStr">
        <is>
          <t>BASIC AND DILUTED INCOME AND LOSS PER COMMON SHARE</t>
        </is>
      </c>
      <c r="B4" s="4" t="inlineStr">
        <is>
          <t xml:space="preserve">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loss per share:
Three Months Ended Six Months Ended
September 30, 2020 September 30, 2019 September 20, 2020 September 30, 2019
Net income (loss) $ 8,786 $ 29,886 $ (130,519 ) $ (152,009 )
Weighted-average basic shares outstanding 11,582,641 11,558,355 11,582,641 11,558,355
Effect of dilutive securities 162,520 33,719 — —
Weighted-average diluted shares 11,745,161 11,592,074 11,582,641 11,558,355
Basic net income (loss) per share $ 0.00 $ 0.00 $ (0.01 ) $ (0.01 )
Diluted net income (loss) per share $ 0.00 $ 0.00 $ (0.01 ) $ (0.01 )
Antidilutive employee stock options and RSUs 913,480 958,567 1,076,000 992,2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4. COMMITMENTS AND CONTINGENCIES We have a noncancelable lease agreement for
our facilities at 6797 Winchester Circle, Boulder, Colorado. The lease expires October 31, 2024.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The minimum future lease payment, by fiscal
year, as of September 30, 2020 is as follows:
Fiscal Year Amount
2021 $ 174,000
2022 357,667
2023 372,167
2024 386,667
2025 232,139
Total $ 1,522,640 On August 9, 2019, we
entered into a loan and security agreement with Crestmark Bank. The loan is due on demand, has no financial covenants and is secured
by all of our assets. Under the agreement, we were provided with a line of credit that is not to exceed the lesser of $1,000,000
or 85% of eligible accounts receivable. The interest rate is prime rate (3.25% at September 30, 2020) plus 1.5%, with a floor of
6.75%, plus a monthly maintenance fee of 0.4%, based on the average monthly loan balance. Interest is charged on a minimum loan
balance of $500,000, a loan fee of 1% annually, and an exit fee of 3%, 2% and 1% during years one, two and three, respectively.
At September 30, 2020, we had borrowed $416,506 under our line of credit and $261,329 available to borrow under our line of credit. On April 17, 2020, we entered into an unsecured
promissory note under the Paycheck Protection Program (the “PPP”) for a principal amount of $598,567. The PPP was
established under the recently congressionally approved Coronavirus Aid, Relief, and Economic Security Act (the “CARES Act”).
The term of the PPP loan is for five years with an interest rate of 1.0% per year, which will be deferred for the first six months
of the term of the loan. After the initial six-month deferral period, the loan requires monthly payments of principal and interest
until maturity with respect to any portion of the PPP loan which is not forgiven.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In the quarter that ends December 31, 2020, we will apply for loan forgiveness and, since we achieved
the requirements for forgiveness, we believe that all of the $598,567 will be forgiven. On August 4, 2020, we received $150,000 in
loan funding from the U.S. Small Business Administration (“SBA”) under the Economic Injury Disaster Loan (“EIDL”)
program administered by the SBA, which program was expanded pursuant to the CARES Act. The EIDL is evidenced by a promissory note,
dated August 1, 2020 in the original principal amount of $150,000 with the SBA, the lender. Under the terms of the Note, interest
accrues on the outstanding principal at the rate of 3.75% per annum. The term of the Note is thirty years, though it may be payable
sooner upon an event of default under the Note. Under the Note, we will be obligated to make equal monthly payments of principal
and interest beginning on August 1, 2021 through the maturity date of August 1, 2050. The Note may be prepaid in part or in full,
at any time, without penalty. Aside from the operating lease, EIDL loan and
promissory note,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September 30, 2020. FDA inspections are conducted periodically at the discretion
of the FDA. Our latest inspection by the FDA occurred in Octobe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9:25:01Z</dcterms:created>
  <dcterms:modified xmlns:dcterms="http://purl.org/dc/terms/" xmlns:xsi="http://www.w3.org/2001/XMLSchema-instance" xsi:type="dcterms:W3CDTF">2020-11-13T09:25:01Z</dcterms:modified>
</cp:coreProperties>
</file>